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Assets and Liabili" sheetId="2" state="visible" r:id="rId2"/>
    <sheet xmlns:r="http://schemas.openxmlformats.org/officeDocument/2006/relationships" name="Statement of Assets and Liabil3" sheetId="3" state="visible" r:id="rId3"/>
    <sheet xmlns:r="http://schemas.openxmlformats.org/officeDocument/2006/relationships" name="Schedule of Investments" sheetId="4" state="visible" r:id="rId4"/>
    <sheet xmlns:r="http://schemas.openxmlformats.org/officeDocument/2006/relationships" name="Statements of Operations" sheetId="5" state="visible" r:id="rId5"/>
    <sheet xmlns:r="http://schemas.openxmlformats.org/officeDocument/2006/relationships" name="Statement of Changes in Net Ass"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Concentration of Risk" sheetId="9" state="visible" r:id="rId9"/>
    <sheet xmlns:r="http://schemas.openxmlformats.org/officeDocument/2006/relationships" name="Indemnification" sheetId="10" state="visible" r:id="rId10"/>
    <sheet xmlns:r="http://schemas.openxmlformats.org/officeDocument/2006/relationships" name="Financial Highlights"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Significant Accounting Polici14" sheetId="14" state="visible" r:id="rId14"/>
    <sheet xmlns:r="http://schemas.openxmlformats.org/officeDocument/2006/relationships" name="Financial Highlights (Table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Financial Highlights (Details)" sheetId="19" state="visible" r:id="rId19"/>
  </sheets>
  <definedNames/>
  <calcPr calcId="124519" fullCalcOnLoad="1"/>
</workbook>
</file>

<file path=xl/sharedStrings.xml><?xml version="1.0" encoding="utf-8"?>
<sst xmlns="http://schemas.openxmlformats.org/spreadsheetml/2006/main" uniqueCount="151">
  <si>
    <t>Document and Entity Information</t>
  </si>
  <si>
    <t>6 Months Ended</t>
  </si>
  <si>
    <t>Apr. 30, 2017shares</t>
  </si>
  <si>
    <t>Oct. 31, 2016</t>
  </si>
  <si>
    <t>Document And Entity Information</t>
  </si>
  <si>
    <t>Entity Registrant Name</t>
  </si>
  <si>
    <t>Vaulted Gold Bullion Trust</t>
  </si>
  <si>
    <t>Entity Central Index Key</t>
  </si>
  <si>
    <t>Document Type</t>
  </si>
  <si>
    <t>10-Q</t>
  </si>
  <si>
    <t>Document Period End Date</t>
  </si>
  <si>
    <t>Apr. 30,
		2017</t>
  </si>
  <si>
    <t>Amendment Flag</t>
  </si>
  <si>
    <t>false</t>
  </si>
  <si>
    <t>Current Fiscal Year End Date</t>
  </si>
  <si>
    <t>--10-31</t>
  </si>
  <si>
    <t>Entity Filer Category</t>
  </si>
  <si>
    <t>Non-accelerated Filer</t>
  </si>
  <si>
    <t>Entity Common Stock, Shares Outstanding</t>
  </si>
  <si>
    <t>Gold Deposit Receipts Outstanding</t>
  </si>
  <si>
    <t>Document Fiscal Period Focus</t>
  </si>
  <si>
    <t>Q2</t>
  </si>
  <si>
    <t>Document Fiscal Year Focus</t>
  </si>
  <si>
    <t>Statement of Assets and Liabilities</t>
  </si>
  <si>
    <t>Apr. 30, 2017USD ($)</t>
  </si>
  <si>
    <t>Oct. 31, 2016USD ($)</t>
  </si>
  <si>
    <t>ASSETS</t>
  </si>
  <si>
    <t>Investment in gold (Cost: $200,663, as at October 31, 2016- $48,347) (see Note 2.2 2.5)</t>
  </si>
  <si>
    <t>Total assets</t>
  </si>
  <si>
    <t>Paid In Capital</t>
  </si>
  <si>
    <t>Receipts Issuable</t>
  </si>
  <si>
    <t xml:space="preserve"> </t>
  </si>
  <si>
    <t>Unrealized gain (loss) on investment in gold</t>
  </si>
  <si>
    <t>NET ASSETS</t>
  </si>
  <si>
    <t>Receipts issued, issuable and outstanding</t>
  </si>
  <si>
    <t>Net Asset per Receipt</t>
  </si>
  <si>
    <t>Statement of Assets and Liabilities (Parenthetical) - USD ($)</t>
  </si>
  <si>
    <t>Apr. 30, 2017</t>
  </si>
  <si>
    <t>Jan. 31, 2017</t>
  </si>
  <si>
    <t>Statement Of Assets And Liabilities Parenthetical</t>
  </si>
  <si>
    <t>Cost of gold</t>
  </si>
  <si>
    <t>Schedule of Investments</t>
  </si>
  <si>
    <t>Apr. 30, 2017USD ($)ozt</t>
  </si>
  <si>
    <t>Oct. 31, 2016USD ($)ozt</t>
  </si>
  <si>
    <t>Troy Oz | ozt</t>
  </si>
  <si>
    <t>Cost</t>
  </si>
  <si>
    <t>Fair Value</t>
  </si>
  <si>
    <t>% of Net Assets</t>
  </si>
  <si>
    <t>[1]</t>
  </si>
  <si>
    <t>100.00%</t>
  </si>
  <si>
    <t>Gold [Member]</t>
  </si>
  <si>
    <t>Calculated as investment in gold at fair value divided by net assets</t>
  </si>
  <si>
    <t>Statements of Operations</t>
  </si>
  <si>
    <t>3 Months Ended</t>
  </si>
  <si>
    <t>Statements Of Operations</t>
  </si>
  <si>
    <t>Net realized loss from gold distributed for the redemption of Receipts</t>
  </si>
  <si>
    <t>Net change in unrealized gain on investment in gold</t>
  </si>
  <si>
    <t>Total gain on gold</t>
  </si>
  <si>
    <t>Change in net assets from operations</t>
  </si>
  <si>
    <t>Change in net assets from operations per Receipt</t>
  </si>
  <si>
    <t>Statement of Changes in Net Assets</t>
  </si>
  <si>
    <t>Receipts</t>
  </si>
  <si>
    <t>Opening balance</t>
  </si>
  <si>
    <t>Issuances</t>
  </si>
  <si>
    <t>Redemptions</t>
  </si>
  <si>
    <t>Closing balance</t>
  </si>
  <si>
    <t>Amount</t>
  </si>
  <si>
    <t>Change in unrealized gain on investment in gold</t>
  </si>
  <si>
    <t>Realized loss from sale of gold for the redemption of Receipts</t>
  </si>
  <si>
    <t>Receipts issuable</t>
  </si>
  <si>
    <t>Organization</t>
  </si>
  <si>
    <t>1.
Organization The Vaulted Gold Bullion Trust (the “Trust”) was initially formed on December 10, 2013. The Trust is governed by the Second Amended and Restated Depositary Trust Agreement, dated May 11, 2017 (the “Depositary Trust Agreement”). Commencement of operations occurred on August 5, 2016, as such no comparative year information for the three month and six month periods ending April 30, 2016 is included in these financial statements. The Bank of New York Mellon is the trustee (the “Trustee” and BNY Mellon Trust of Delaware is the Delaware trustee (the “Delaware trustee”). The Bank of Montreal (the “Initial Depositor”) sells Gold Bullion (“Gold”) to the Trust, arranges custodial services through its storage account and provides administrative services from time to time. The Vaulted Gold Bullion Trust is not a registered investment company under the 1940 Act. The Trust is intended to hold Gold for the benefit of owners of Gold Deposit Receipts (“Receipts”). One Receipt represents the undivided beneficial ownership of one troy ounce of Gold. Investors (through registered broker-dealers, or banks or trust companies that become party to the distribution agreement (“Authorized Participants”) will be able to acquire, hold, transfer and surrender only whole Receipts (i.e., no fractional interests), with a minimum of one Receipt per transaction. The trustee will perform only administrative and ministerial acts. The property of the Trust will consist of the Gold and all monies or other property, if any, received by the trustee. The fiscal year end for the Trust is October 31.</t>
  </si>
  <si>
    <t>Significant Accounting Policies</t>
  </si>
  <si>
    <t>2.
Significant Accounting Policies The preparation of financial statements in accordance with accounting principles generally accepted in the United States of America requires those responsible for preparing financial statements to make estimates and assumptions that affect the reported amounts and disclosures. Actual results could differ from those estimates. The following is a summary of significant accounting policies followed by the Trust.
2.1.
Basis of Accounting The Trust is an investment company within the scope of Financial Accounting Standards Board (“FASB”) Codification of Accounting Standards, ASC 946, Financial Services—Investment Companies (“Topic 946”). As the Trust meets the exemption criteria under Topic 946, a cash flow statement is not required for the period ended April 30, 2017. The Trust is not registered as an investment company under the Investment Company Act of 1940 and is not required to register under such act.
2.2.
Valuation of Gold The Gold is held for the benefit of holders of the Receipts in a custodial account operated by Bank of Montreal at the Royal Canadian Mint (the “Mint”) and is valued, for financial statement purposes, at fair value. Fair value is determined by the LBMA (PM) Gold Price, which is set using the afternoon session of the ICE Benchmark Association (“IBA”) equilibrium auction. The Trust follows the provisions of ASC 820, Fair Value Measurements and Disclosures (“ASC 820”). ASC 820 provides guidance for determining fair value and requires disclosure regarding the inputs to valuation techniques used to measure fair value. ASC 820 defines fair value as the price that would be received to sell an asset or paid to transfer a liability in an orderly transaction between market participants at the measurement date. The Trust records its investment in gold at fair value and recognizes changes in fair value of the investment in gold as changes in unrealized gains or losses on investment in gold through the Statement of Operations. Realized gains and losses on the redemption of Receipts, are calculated as the difference between the fair value and cost of gold redeemed. Realized gains and losses are recorded using the specified identification method for cost relief. Valuation Techniques and Significant Inputs A valuation hierarchy exists that prioritizes inputs to valuation techniques used to measure fair value. The three levels of inputs are as follows:
– Level 1. Unadjusted quoted prices in active markets for identical assets or liabilities that the company has the ability to access.
– Level 2. Observable inputs other than quoted prices in an active market that are observable for the asset or liability either directly or indirectly. These inputs may include quoted prices for the identical instrument on an inactive market, prices for similar instruments and similar data.
– Level 3. Unobservable inputs for the asset or liability to the extent that relevant observable inputs are not available, representing the company’s own assumptions about the assumptions that a market participant would use in valuing the asset or liability, and that would be based on the best information available. The Trust holds gold which is classified as Level 1. There were no re-allocations or transfers between levels during the period.
2.3.
Issuance of Receipts The Trust issues Receipts on a continuous basis pursuant to the Depositary Trust Agreement. Authorized capital is unlimited. There are 166 Receipts issued and outstanding on April 30, 2017 (22 Receipts issued and outstanding and 16 Receipts issuable on October 31, 2016). Holders of Receipts will receive no cash distributions whatsoever. Subject to certain exceptions, holders of Receipts will have the option to redeem their Receipts for physical gold (to be delivered directly to them by the service carrier) subject to payment of a withdrawal and delivery fee, or exchange their Receipts for cash. Changes in the Receipts for the three and six month periods ended April 30, 2017 are set out below:
Three month period
Six month period
(Amounts in 000’s of US$ except for Receipt and per Receipt data)
Number of Receipts
Opening balance
166
38
Receipts issued 8
136
Receipts redeemed
(8
)
(8
)
Closing balance
166
166
Amount of Receipts (cost basis)
Opening balance
$
201,056
48,347
Issuances
162,590
162,590
Redemptions
(10,274
)
(10,274
)
Closing balance
$
200,663
200,663
Net Asset Value per Receipt as of April 30, 2017
$
1,266.45
1,266.45 2.4. Income Taxes The Trust is classified as a “grantor trust” for U.S. federal income tax purposes. As a result, the Trust itself will not be subject to U.S. federal income tax. The Trustee has evaluated whether or not there are uncertain tax positions that require financial statement recognition and has determined that no reserves for uncertain tax positions are required as of April 30, 2017. 2.5 Investment in Gold Changes in ounces of gold and the respective values for the three and six month periods ended April 30, 2017 are set out below:
(Amounts in 000’s of US$ except for
Three month period
Six month period
Ounces of gold
Opening balance
166
38
Purchases
8
136
Redemptions
(8
)
(8
)
Closing balance
166
166
Investment in gold
Opening balance
$
201,325
$
48,336
Change in unrealized gain on investment
9,298
9,578
Realized loss from gold distributed for the
(350
)
(350
)
Purchases
9,880
162,589
Redemptions
(9,922
)
(9,922
)
Closing balance
$
210,231
$
210,231
2.6.
Fees and Expenses The expenses of the Trust are incurred by and paid for by the Initial Depositor. The deposit fee charged to investors for each Receipt issued is collected by the Trustee and paid directly to the Initial Depositor to cover the expenses it incurs and pays on behalf of the Trust. The expenses of the Trust are expected to include, but not limited to, the following: • any expenses or liabilities of the Trust; • any taxes and other governmental charges that may fall on the Trust or its property; and • fees and expenses of the trustee and any indemnification of the Trustee. Additionally, the Trustee’s and Mint’s fees are paid by the Initial Depositor and are not separate expenses of the Trust.
2.7
Related Party Transactions On May 11, 2017, the Trust entered
into: (1) the Depositary Trust Agreement with The Bank of New York Mellon, BNY Trust of Delaware, Bank of Montreal and BMO
Capital Markets Corp.; and (2) the Amended and Restated Distribution Agreement with Bank of Montreal and BMO Capital
Markets Corp (the “Distribution Agreement”). Bank of Montreal acts as the Initial Depositor of the Trust and holds gold that it transfers to the Trust from time to time in connection with the sale by the Trust of Receipts. Pursuant to the Depositary Trust Agreement and the Distribution Agreement, the offering price for each Receipt consists of the spot price at the time of sale to an investor for one troy ounce of gold, plus: (1) in the case of a Class A Gold Deposit Receipt, a deposit fee of 2.00%, payable to Bank of Montreal, plus a sales fee of 2.00% to any participating broker-dealer that sells Gold Deposit Receipts to an investor; (2) in the case of a Class F Gold Deposit Receipt, which is sold only through fee-based programs, a deposit fee of 2.00%, payable to Bank of Montreal, plus a sales fee of 0.25%; (3) in the case of a Class F-1 Gold Deposit Receipt, which is sold to trust or fiduciary accounts, a deposit fee of 2.00%, payable to Bank of Montreal, and no sales fee; in the case of a Class F-2 Gold Deposit Receipt, which is sold solely to an Institutional Account, a deposit fee of 1.50%, payable to Bank of Montreal, and no sales fee; (5) in the case of a Class F-3 Gold Deposit Receipt, which is sold solely to an Institutional Account, a deposit fee of 1.00%, payable to Bank of Montreal, and no sales fee; and (6) in the case of a Class S Gold Deposit Receipt, which is sold solely to an Institutional Account, neither a deposit fee nor a sales fee Bank of Montreal charges holders of Receipts a withdrawal and delivery fee if physical delivery of the gold is requested (the “Withdrawal and Delivery Fee”). Bank of Montreal additionally reserves the right to charge the holders of Receipts a custody fee, not to exceed 0.50% per annum of the daily average closing price of gold represented by the Receipts, as calculated by the Initial Depositor, acting in good faith (the “Custody Fee”). None of the Deposit Fee, Withdrawal and Delivery Fee or Custody Fee is paid by the Trust to Bank of Montreal. Pursuant to the terms of the Distribution Agreement, BMO Capital Markets Corp., one of Bank of Montreal’s affiliates, acts as the Underwriter of the continuous offerings of Receipts and as the calculation agent responsible for calculating the spot price at which Receipts are offered to the public.</t>
  </si>
  <si>
    <t>Concentration of Risk</t>
  </si>
  <si>
    <t>Concentration Of Risk</t>
  </si>
  <si>
    <t>3.
Concentration of Risk The Trust’s sole business activity is the investment in gold, and substantially all the Trust’s assets are holdings of gold which creates a concentration of risk associated with fluctuations in the price of gold. Several factors could affect the price of gold, including: (i) global gold supply and demand, which is influenced by factors such as forward selling by gold producers, purchases made by gold producers to unwind gold hedge positions, central bank purchases and sales, and production and cost levels in major gold-producing countri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value of an investment in the Receipts will decline proportionately. Each of these events could have a material effect on the Trust’s financial position and results of operations.</t>
  </si>
  <si>
    <t>Indemnification</t>
  </si>
  <si>
    <t>4.
Indemnification Under the Trust’s organizational documents, the Trustee (and its directors, employees and agents) and the Initial Depositor (and its members, managers, directors, officers, employees and affiliates) are indemnified by the Trust against any liability, cost or expense it incurs without gross negligence, bad faith or willful misconduct on its part and without reckless disregard on its part of its obligations and duties under the Trust’s organizational documents. The Trust’s maximum exposure under these arrangements is unknown as this would involve future claims that may be made against the Trust that have not yet occurred.</t>
  </si>
  <si>
    <t>Financial Highlights</t>
  </si>
  <si>
    <t>5.
Financial Highlights The Trust is presenting the following financial highlights related to investment performance and operations of a Receipt outstanding for the three and six month periods ending April 30, 2017.
Net Asset Value
Three month period
Six month period ending
Net asset value per Receipt, beginning of period
$
1,212.80
$
1,272.00
Change in net assets from operations, per Receipt
$
53.65
$
(5.55
)
Net Asset Value per Receipt, end of period
$
1,266.45
$
1,266.45
Total Return*
4.42
%
(0.44
)%
Portfolio Turnover
4.76
%
7.06
% * - Not annualized</t>
  </si>
  <si>
    <t>Subsequent Events</t>
  </si>
  <si>
    <t>Subsequent Events [Abstract]</t>
  </si>
  <si>
    <t>6.
Subsequent Events The Trust evaluated subsequent events from April 30, 2017 through June 9, 2017, the date the consolidated financial statements were issued. The Trust concluded that no subsequent events have occurred that would require recognition or disclosure in the consolidated financial statements.</t>
  </si>
  <si>
    <t>Significant Accounting Policies (Policy)</t>
  </si>
  <si>
    <t>Significant Accounting Policies Policy</t>
  </si>
  <si>
    <t>Basis of Accounting</t>
  </si>
  <si>
    <t>2.1.
Basis of Accounting The Trust is an investment company within the scope of Financial Accounting Standards Board (“FASB”) Codification of Accounting Standards, ASC 946, Financial Services—Investment Companies (“Topic 946”). As the Trust meets the exemption criteria under Topic 946, a cash flow statement is not required for the period ended April 30, 2017. The Trust is not registered as an investment company under the Investment Company Act of 1940 and is not required to register under such act.</t>
  </si>
  <si>
    <t>Valuation of Gold</t>
  </si>
  <si>
    <t>2.2.
Valuation of Gold The Gold is held for the benefit of holders of the Receipts in a custodial account operated by Bank of Montreal at the Royal Canadian Mint (the “Mint”) and is valued, for financial statement purposes, at fair value. Fair value is determined by the LBMA (PM) Gold Price, which is set using the afternoon session of the ICE Benchmark Association (“IBA”) equilibrium auction. The Trust follows the provisions of ASC 820, Fair Value Measurements and Disclosures (“ASC 820”). ASC 820 provides guidance for determining fair value and requires disclosure regarding the inputs to valuation techniques used to measure fair value. ASC 820 defines fair value as the price that would be received to sell an asset or paid to transfer a liability in an orderly transaction between market participants at the measurement date. The Trust records its investment in gold at fair value and recognizes changes in fair value of the investment in gold as changes in unrealized gains or losses on investment in gold through the Statement of Operations. Realized gains and losses on the redemption of Receipts, are calculated as the difference between the fair value and cost of gold redeemed. Realized gains and losses are recorded using the specified identification method for cost relief. Valuation Techniques and Significant Inputs A valuation hierarchy exists that prioritizes inputs to valuation techniques used to measure fair value. The three levels of inputs are as follows:
– Level 1. Unadjusted quoted prices in active markets for identical assets or liabilities that the company has the ability to access.
– Level 2. Observable inputs other than quoted prices in an active market that are observable for the asset or liability either directly or indirectly. These inputs may include quoted prices for the identical instrument on an inactive market, prices for similar instruments and similar data.
– Level 3. Unobservable inputs for the asset or liability to the extent that relevant observable inputs are not available, representing the company’s own assumptions about the assumptions that a market participant would use in valuing the asset or liability, and that would be based on the best information available. The Trust holds gold which is classified as Level 1. There were no re-allocations or transfers between levels during the period.</t>
  </si>
  <si>
    <t>Issuance of Receipts</t>
  </si>
  <si>
    <t xml:space="preserve">2.3.
Issuance of Receipts The Trust issues Receipts on a continuous basis pursuant to the Depositary Trust Agreement. Authorized capital is unlimited. There are 166 Receipts issued and outstanding on April 30, 2017 (22 Receipts issued and outstanding and 16 Receipts issuable on October 31, 2016). Holders of Receipts will receive no cash distributions whatsoever. Subject to certain exceptions, holders of Receipts will have the option to redeem their Receipts for physical gold (to be delivered directly to them by the service carrier) subject to payment of a withdrawal and delivery fee, or exchange their Receipts for cash. Changes in the Receipts for the three and six month periods ended April 30, 2017 are set out below:
Three month period
Six month period
(Amounts in 000’s of US$ except for Receipt and per Receipt data)
Number of Receipts
Opening balance
166
38
Receipts issued 8
136
Receipts redeemed
(8
)
(8
)
Closing balance
166
166
Amount of Receipts (cost basis)
Opening balance
$
201,056
48,347
Issuances
162,590
162,590
Redemptions
(10,274
)
(10,274
)
Closing balance
$
200,663
200,663
Net Asset Value per Receipt as of April 30, 2017
$
1,266.45
1,266.45 </t>
  </si>
  <si>
    <t>Income Taxes</t>
  </si>
  <si>
    <t>2.4. Income Taxes The Trust is classified as a “grantor trust” for U.S. federal income tax purposes. As a result, the Trust itself will not be subject to U.S. federal income tax. The Trustee has evaluated whether or not there are uncertain tax positions that require financial statement recognition and has determined that no reserves for uncertain tax positions are required as of April 30, 2017.</t>
  </si>
  <si>
    <t>Investment in Gold</t>
  </si>
  <si>
    <t xml:space="preserve">2.5 Investment in Gold Changes in ounces of gold and the respective values for the three and six month periods ended April 30, 2017 are set out below:
(Amounts in 000’s of US$ except for
Three month period
Six month period
Ounces of gold
Opening balance
166
38
Purchases
8
136
Redemptions
(8
)
(8
)
Closing balance
166
166
Investment in gold
Opening balance
$
201,325
$
48,336
Change in unrealized gain on investment
9,298
9,578
Realized loss from gold distributed for the
(350
)
(350
)
Purchases
9,880
162,589
Redemptions
(9,922
)
(9,922
)
Closing balance
$
210,231
$
210,231 </t>
  </si>
  <si>
    <t>Fees and Expenses</t>
  </si>
  <si>
    <t>2.6.
Fees and Expenses The expenses of the Trust are incurred by and paid for by the Initial Depositor. The deposit fee charged to investors for each Receipt issued is collected by the Trustee and paid directly to the Initial Depositor to cover the expenses it incurs and pays on behalf of the Trust. The expenses of the Trust are expected to include, but not limited to, the following: • any expenses or liabilities of the Trust; • any taxes and other governmental charges that may fall on the Trust or its property; and • fees and expenses of the trustee and any indemnification of the Trustee. Additionally, the Trustee’s and Mint’s fees are paid by the Initial Depositor and are not separate expenses of the Trust.</t>
  </si>
  <si>
    <t>Related Party Transactions</t>
  </si>
  <si>
    <t>2.7
Related Party Transactions On May 11, 2017, the Trust entered
into: (1) the Depositary Trust Agreement with The Bank of New York Mellon, BNY Trust of Delaware, Bank of Montreal and BMO
Capital Markets Corp.; and (2) the Amended and Restated Distribution Agreement with Bank of Montreal and BMO Capital
Markets Corp (the “Distribution Agreement”). Bank of Montreal acts as the Initial Depositor of the Trust and holds gold that it transfers to the Trust from time to time in connection with the sale by the Trust of Receipts. Pursuant to the Depositary Trust Agreement and the Distribution Agreement, the offering price for each Receipt consists of the spot price at the time of sale to an investor for one troy ounce of gold, plus: (1) in the case of a Class A Gold Deposit Receipt, a deposit fee of 2.00%, payable to Bank of Montreal, plus a sales fee of 2.00% to any participating broker-dealer that sells Gold Deposit Receipts to an investor; (2) in the case of a Class F Gold Deposit Receipt, which is sold only through fee-based programs, a deposit fee of 2.00%, payable to Bank of Montreal, plus a sales fee of 0.25%; (3) in the case of a Class F-1 Gold Deposit Receipt, which is sold to trust or fiduciary accounts, a deposit fee of 2.00%, payable to Bank of Montreal, and no sales fee; in the case of a Class F-2 Gold Deposit Receipt, which is sold solely to an Institutional Account, a deposit fee of 1.50%, payable to Bank of Montreal, and no sales fee; (5) in the case of a Class F-3 Gold Deposit Receipt, which is sold solely to an Institutional Account, a deposit fee of 1.00%, payable to Bank of Montreal, and no sales fee; and (6) in the case of a Class S Gold Deposit Receipt, which is sold solely to an Institutional Account, neither a deposit fee nor a sales fee Bank of Montreal charges holders of Receipts a withdrawal and delivery fee if physical delivery of the gold is requested (the “Withdrawal and Delivery Fee”). Bank of Montreal additionally reserves the right to charge the holders of Receipts a custody fee, not to exceed 0.50% per annum of the daily average closing price of gold represented by the Receipts, as calculated by the Initial Depositor, acting in good faith (the “Custody Fee”). None of the Deposit Fee, Withdrawal and Delivery Fee or Custody Fee is paid by the Trust to Bank of Montreal. Pursuant to the terms of the Distribution Agreement, BMO Capital Markets Corp., one of Bank of Montreal’s affiliates, acts as the Underwriter of the continuous offerings of Receipts and as the calculation agent responsible for calculating the spot price at which Receipts are offered to the public.</t>
  </si>
  <si>
    <t>Significant Accounting Policies (Tables)</t>
  </si>
  <si>
    <t>Significant Accounting Policies Tables</t>
  </si>
  <si>
    <t>Schedule of Changes in Receipts</t>
  </si>
  <si>
    <t xml:space="preserve">Three month period
Six month period
(Amounts in 000’s of US$ except for Receipt and per Receipt data)
Number of Receipts
Opening balance
166
38
Receipts issued 8
136
Receipts redeemed
(8
)
(8
)
Closing balance
166
166
Amount of Receipts (cost basis)
Opening balance
$
201,056
48,347
Issuances
162,590
162,590
Redemptions
(10,274
)
(10,274
)
Closing balance
$
200,663
200,663
Net Asset Value per Receipt as of April 30, 2017
$
1,266.45
1,266.45 </t>
  </si>
  <si>
    <t>Schedule of Changes in Gold</t>
  </si>
  <si>
    <t xml:space="preserve">(Amounts in 000’s of US$ except for
Three month period
Six month period
Ounces of gold
Opening balance
166
38
Purchases
8
136
Redemptions
(8
)
(8
)
Closing balance
166
166
Investment in gold
Opening balance
$
201,325
$
48,336
Change in unrealized gain on investment
9,298
9,578
Realized loss from gold distributed for the
(350
)
(350
)
Purchases
9,880
162,589
Redemptions
(9,922
)
(9,922
)
Closing balance
$
210,231
$
210,231 </t>
  </si>
  <si>
    <t>Financial Highlights (Tables)</t>
  </si>
  <si>
    <t>Financial Highlights Tables</t>
  </si>
  <si>
    <t>Schedule of Financial Highlights</t>
  </si>
  <si>
    <t>Net Asset Value
Three month period
Six month period ending
Net asset value per Receipt, beginning of period
$
1,212.80
$
1,272.00
Change in net assets from operations, per Receipt
$
53.65
$
(5.55
)
Net Asset Value per Receipt, end of period
$
1,266.45
$
1,266.45
Total Return*
4.42
%
(0.44
)%
Portfolio Turnover
4.76
%
7.06
% * - Not annualized</t>
  </si>
  <si>
    <t>Significant Accounting Policies (Narrative) (Details)</t>
  </si>
  <si>
    <t>Deposit fee</t>
  </si>
  <si>
    <t>2.00%</t>
  </si>
  <si>
    <t>Maximum custody fee</t>
  </si>
  <si>
    <t>0.50%</t>
  </si>
  <si>
    <t>Receipts issued and outstanding</t>
  </si>
  <si>
    <t>Class A Gold Deposit Receipt [Member]</t>
  </si>
  <si>
    <t>Sales fee</t>
  </si>
  <si>
    <t>Class F Gold Deposit Receipt [Member]</t>
  </si>
  <si>
    <t>0.25%</t>
  </si>
  <si>
    <t>Class F-1 Gold Deposit Receipt [Member]</t>
  </si>
  <si>
    <t>Class F-2 Gold Deposit Receipt [Member]</t>
  </si>
  <si>
    <t>1.50%</t>
  </si>
  <si>
    <t>Class F-3 Gold Deposit Receipt [Member]</t>
  </si>
  <si>
    <t>1.00%</t>
  </si>
  <si>
    <t>Significant Accounting Policies (Schedule of Changes in Receipts) (Details)</t>
  </si>
  <si>
    <t>Number of Receipts</t>
  </si>
  <si>
    <t>Receipts issued</t>
  </si>
  <si>
    <t>Receipts redeemed</t>
  </si>
  <si>
    <t>Amount of Receipts</t>
  </si>
  <si>
    <t>Net Asset Value per Receipt as of April 30, 2017</t>
  </si>
  <si>
    <t>Significant Accounting Policies (Schedule of Changes in Gold) (Details)</t>
  </si>
  <si>
    <t>Ounces of gold</t>
  </si>
  <si>
    <t>Opening balance | ozt</t>
  </si>
  <si>
    <t>Purchases | ozt</t>
  </si>
  <si>
    <t>Redemptions | ozt</t>
  </si>
  <si>
    <t>Closing balance | ozt</t>
  </si>
  <si>
    <t>Investment in gold</t>
  </si>
  <si>
    <t>Purchases</t>
  </si>
  <si>
    <t>Financial Highlights (Details)</t>
  </si>
  <si>
    <t>Net Asset Value</t>
  </si>
  <si>
    <t>Net asset value per Receipt, beginning of period</t>
  </si>
  <si>
    <t>Change in net assets from operations, per Receipt</t>
  </si>
  <si>
    <t>Net Asset Value per receipt, end of period</t>
  </si>
  <si>
    <t>Total Return</t>
  </si>
  <si>
    <t>4.42%</t>
  </si>
  <si>
    <t>(0.44%)</t>
  </si>
  <si>
    <t>Portfolio Turnover</t>
  </si>
  <si>
    <t>4.76%</t>
  </si>
  <si>
    <t>7.06%</t>
  </si>
  <si>
    <t>Not annualiz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38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0</v>
      </c>
    </row>
    <row r="12" spans="1:3">
      <c r="A12" s="4" t="s">
        <v>19</v>
      </c>
      <c r="B12" s="5" t="n">
        <v>166</v>
      </c>
      <c r="C12" s="5" t="n">
        <v>22</v>
      </c>
    </row>
    <row r="13" spans="1:3">
      <c r="A13" s="4" t="s">
        <v>20</v>
      </c>
      <c r="B13" s="6" t="s">
        <v>21</v>
      </c>
    </row>
    <row r="14" spans="1:3">
      <c r="A14" s="4" t="s">
        <v>22</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77</v>
      </c>
      <c r="B1" s="2" t="s">
        <v>1</v>
      </c>
    </row>
    <row r="2" spans="1:2">
      <c r="B2" s="2" t="s">
        <v>37</v>
      </c>
    </row>
    <row r="3" spans="1:2">
      <c r="A3" s="3" t="s">
        <v>77</v>
      </c>
    </row>
    <row r="4" spans="1:2">
      <c r="A4" s="4" t="s">
        <v>77</v>
      </c>
      <c r="B4" s="4" t="s">
        <v>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9</v>
      </c>
      <c r="B1" s="2" t="s">
        <v>1</v>
      </c>
    </row>
    <row r="2" spans="1:2">
      <c r="B2" s="2" t="s">
        <v>37</v>
      </c>
    </row>
    <row r="3" spans="1:2">
      <c r="A3" s="3" t="s">
        <v>79</v>
      </c>
    </row>
    <row r="4" spans="1:2">
      <c r="A4" s="4" t="s">
        <v>79</v>
      </c>
      <c r="B4" s="4" t="s">
        <v>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1</v>
      </c>
      <c r="B1" s="2" t="s">
        <v>1</v>
      </c>
    </row>
    <row r="2" spans="1:2">
      <c r="B2" s="2" t="s">
        <v>37</v>
      </c>
    </row>
    <row r="3" spans="1:2">
      <c r="A3" s="3" t="s">
        <v>82</v>
      </c>
    </row>
    <row r="4" spans="1:2">
      <c r="A4" s="4" t="s">
        <v>81</v>
      </c>
      <c r="B4" s="4" t="s">
        <v>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84</v>
      </c>
      <c r="B1" s="2" t="s">
        <v>1</v>
      </c>
    </row>
    <row r="2" spans="1:2">
      <c r="B2" s="2" t="s">
        <v>37</v>
      </c>
    </row>
    <row r="3" spans="1:2">
      <c r="A3" s="3" t="s">
        <v>85</v>
      </c>
    </row>
    <row r="4" spans="1:2">
      <c r="A4" s="4" t="s">
        <v>86</v>
      </c>
      <c r="B4" s="4" t="s">
        <v>87</v>
      </c>
    </row>
    <row r="5" spans="1:2">
      <c r="A5" s="4" t="s">
        <v>88</v>
      </c>
      <c r="B5" s="4" t="s">
        <v>89</v>
      </c>
    </row>
    <row r="6" spans="1:2">
      <c r="A6" s="4" t="s">
        <v>90</v>
      </c>
      <c r="B6" s="4" t="s">
        <v>91</v>
      </c>
    </row>
    <row r="7" spans="1:2">
      <c r="A7" s="4" t="s">
        <v>92</v>
      </c>
      <c r="B7" s="4" t="s">
        <v>93</v>
      </c>
    </row>
    <row r="8" spans="1:2">
      <c r="A8" s="4" t="s">
        <v>94</v>
      </c>
      <c r="B8" s="4" t="s">
        <v>95</v>
      </c>
    </row>
    <row r="9" spans="1:2">
      <c r="A9" s="4" t="s">
        <v>96</v>
      </c>
      <c r="B9" s="4" t="s">
        <v>97</v>
      </c>
    </row>
    <row r="10" spans="1:2">
      <c r="A10" s="4" t="s">
        <v>98</v>
      </c>
      <c r="B10" s="4" t="s">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00</v>
      </c>
      <c r="B1" s="2" t="s">
        <v>1</v>
      </c>
    </row>
    <row r="2" spans="1:2">
      <c r="B2" s="2" t="s">
        <v>37</v>
      </c>
    </row>
    <row r="3" spans="1:2">
      <c r="A3" s="3" t="s">
        <v>101</v>
      </c>
    </row>
    <row r="4" spans="1:2">
      <c r="A4" s="4" t="s">
        <v>102</v>
      </c>
      <c r="B4" s="4" t="s">
        <v>103</v>
      </c>
    </row>
    <row r="5" spans="1:2">
      <c r="A5" s="4" t="s">
        <v>104</v>
      </c>
      <c r="B5" s="4" t="s">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37</v>
      </c>
    </row>
    <row r="3" spans="1:2">
      <c r="A3" s="3" t="s">
        <v>107</v>
      </c>
    </row>
    <row r="4" spans="1:2">
      <c r="A4" s="4" t="s">
        <v>108</v>
      </c>
      <c r="B4" s="4" t="s">
        <v>1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0</v>
      </c>
      <c r="B1" s="2" t="s">
        <v>37</v>
      </c>
      <c r="C1" s="2" t="s">
        <v>3</v>
      </c>
    </row>
    <row r="2" spans="1:3">
      <c r="A2" s="4" t="s">
        <v>111</v>
      </c>
      <c r="B2" s="4" t="s">
        <v>112</v>
      </c>
    </row>
    <row r="3" spans="1:3">
      <c r="A3" s="4" t="s">
        <v>113</v>
      </c>
      <c r="B3" s="4" t="s">
        <v>114</v>
      </c>
    </row>
    <row r="4" spans="1:3">
      <c r="A4" s="4" t="s">
        <v>115</v>
      </c>
      <c r="B4" s="5" t="n">
        <v>166</v>
      </c>
      <c r="C4" s="5" t="n">
        <v>22</v>
      </c>
    </row>
    <row r="5" spans="1:3">
      <c r="A5" s="4" t="s">
        <v>69</v>
      </c>
      <c r="C5" s="5" t="n">
        <v>16</v>
      </c>
    </row>
    <row r="6" spans="1:3">
      <c r="A6" s="4" t="s">
        <v>116</v>
      </c>
    </row>
    <row r="7" spans="1:3">
      <c r="A7" s="4" t="s">
        <v>111</v>
      </c>
      <c r="B7" s="4" t="s">
        <v>112</v>
      </c>
    </row>
    <row r="8" spans="1:3">
      <c r="A8" s="4" t="s">
        <v>117</v>
      </c>
      <c r="B8" s="4" t="s">
        <v>112</v>
      </c>
    </row>
    <row r="9" spans="1:3">
      <c r="A9" s="4" t="s">
        <v>118</v>
      </c>
    </row>
    <row r="10" spans="1:3">
      <c r="A10" s="4" t="s">
        <v>111</v>
      </c>
      <c r="B10" s="4" t="s">
        <v>112</v>
      </c>
    </row>
    <row r="11" spans="1:3">
      <c r="A11" s="4" t="s">
        <v>117</v>
      </c>
      <c r="B11" s="4" t="s">
        <v>119</v>
      </c>
    </row>
    <row r="12" spans="1:3">
      <c r="A12" s="4" t="s">
        <v>120</v>
      </c>
    </row>
    <row r="13" spans="1:3">
      <c r="A13" s="4" t="s">
        <v>111</v>
      </c>
      <c r="B13" s="4" t="s">
        <v>112</v>
      </c>
    </row>
    <row r="14" spans="1:3">
      <c r="A14" s="4" t="s">
        <v>121</v>
      </c>
    </row>
    <row r="15" spans="1:3">
      <c r="A15" s="4" t="s">
        <v>111</v>
      </c>
      <c r="B15" s="4" t="s">
        <v>122</v>
      </c>
    </row>
    <row r="16" spans="1:3">
      <c r="A16" s="4" t="s">
        <v>123</v>
      </c>
    </row>
    <row r="17" spans="1:3">
      <c r="A17" s="4" t="s">
        <v>111</v>
      </c>
      <c r="B17" s="4" t="s">
        <v>12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4"/>
    <col customWidth="1" max="5" min="5" width="14"/>
  </cols>
  <sheetData>
    <row r="1" spans="1:5">
      <c r="A1" s="1" t="s">
        <v>125</v>
      </c>
      <c r="B1" s="2" t="s">
        <v>53</v>
      </c>
      <c r="C1" s="2" t="s">
        <v>1</v>
      </c>
    </row>
    <row r="2" spans="1:5">
      <c r="B2" s="2" t="s">
        <v>24</v>
      </c>
      <c r="C2" s="2" t="s">
        <v>24</v>
      </c>
      <c r="D2" s="2" t="s">
        <v>38</v>
      </c>
      <c r="E2" s="2" t="s">
        <v>3</v>
      </c>
    </row>
    <row r="3" spans="1:5">
      <c r="A3" s="3" t="s">
        <v>126</v>
      </c>
    </row>
    <row r="4" spans="1:5">
      <c r="A4" s="4" t="s">
        <v>62</v>
      </c>
      <c r="B4" s="5" t="n">
        <v>166</v>
      </c>
      <c r="C4" s="5" t="n">
        <v>38</v>
      </c>
    </row>
    <row r="5" spans="1:5">
      <c r="A5" s="4" t="s">
        <v>127</v>
      </c>
      <c r="B5" s="5" t="n">
        <v>8</v>
      </c>
      <c r="C5" s="5" t="n">
        <v>136</v>
      </c>
    </row>
    <row r="6" spans="1:5">
      <c r="A6" s="4" t="s">
        <v>128</v>
      </c>
      <c r="B6" s="5" t="n">
        <v>-8</v>
      </c>
      <c r="C6" s="5" t="n">
        <v>-8</v>
      </c>
    </row>
    <row r="7" spans="1:5">
      <c r="A7" s="4" t="s">
        <v>65</v>
      </c>
      <c r="B7" s="5" t="n">
        <v>166</v>
      </c>
      <c r="C7" s="5" t="n">
        <v>166</v>
      </c>
    </row>
    <row r="8" spans="1:5">
      <c r="A8" s="3" t="s">
        <v>129</v>
      </c>
    </row>
    <row r="9" spans="1:5">
      <c r="A9" s="4" t="s">
        <v>62</v>
      </c>
      <c r="B9" s="7" t="n">
        <v>201056</v>
      </c>
      <c r="C9" s="7" t="n">
        <v>48347</v>
      </c>
    </row>
    <row r="10" spans="1:5">
      <c r="A10" s="4" t="s">
        <v>63</v>
      </c>
      <c r="B10" s="5" t="n">
        <v>162590</v>
      </c>
      <c r="C10" s="5" t="n">
        <v>162590</v>
      </c>
    </row>
    <row r="11" spans="1:5">
      <c r="A11" s="4" t="s">
        <v>64</v>
      </c>
      <c r="B11" s="5" t="n">
        <v>-10274</v>
      </c>
      <c r="C11" s="5" t="n">
        <v>-10274</v>
      </c>
    </row>
    <row r="12" spans="1:5">
      <c r="A12" s="4" t="s">
        <v>65</v>
      </c>
      <c r="B12" s="7" t="n">
        <v>200663</v>
      </c>
      <c r="C12" s="7" t="n">
        <v>200663</v>
      </c>
    </row>
    <row r="13" spans="1:5">
      <c r="A13" s="4" t="s">
        <v>130</v>
      </c>
      <c r="B13" s="8" t="n">
        <v>1266.45</v>
      </c>
      <c r="C13" s="8" t="n">
        <v>1266.45</v>
      </c>
      <c r="D13" s="8" t="n">
        <v>1212.8</v>
      </c>
      <c r="E13" s="5" t="n">
        <v>1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4"/>
    <col customWidth="1" max="3" min="3" width="24"/>
  </cols>
  <sheetData>
    <row r="1" spans="1:3">
      <c r="A1" s="1" t="s">
        <v>131</v>
      </c>
      <c r="B1" s="2" t="s">
        <v>53</v>
      </c>
      <c r="C1" s="2" t="s">
        <v>1</v>
      </c>
    </row>
    <row r="2" spans="1:3">
      <c r="B2" s="2" t="s">
        <v>42</v>
      </c>
      <c r="C2" s="2" t="s">
        <v>42</v>
      </c>
    </row>
    <row r="3" spans="1:3">
      <c r="A3" s="3" t="s">
        <v>132</v>
      </c>
    </row>
    <row r="4" spans="1:3">
      <c r="A4" s="4" t="s">
        <v>133</v>
      </c>
      <c r="B4" s="5" t="n">
        <v>166</v>
      </c>
      <c r="C4" s="5" t="n">
        <v>38</v>
      </c>
    </row>
    <row r="5" spans="1:3">
      <c r="A5" s="4" t="s">
        <v>134</v>
      </c>
      <c r="B5" s="5" t="n">
        <v>8</v>
      </c>
      <c r="C5" s="5" t="n">
        <v>136</v>
      </c>
    </row>
    <row r="6" spans="1:3">
      <c r="A6" s="4" t="s">
        <v>135</v>
      </c>
      <c r="B6" s="5" t="n">
        <v>-8</v>
      </c>
      <c r="C6" s="5" t="n">
        <v>-8</v>
      </c>
    </row>
    <row r="7" spans="1:3">
      <c r="A7" s="4" t="s">
        <v>136</v>
      </c>
      <c r="B7" s="5" t="n">
        <v>166</v>
      </c>
      <c r="C7" s="5" t="n">
        <v>166</v>
      </c>
    </row>
    <row r="8" spans="1:3">
      <c r="A8" s="3" t="s">
        <v>137</v>
      </c>
    </row>
    <row r="9" spans="1:3">
      <c r="A9" s="4" t="s">
        <v>62</v>
      </c>
      <c r="B9" s="7" t="n">
        <v>201325</v>
      </c>
      <c r="C9" s="7" t="n">
        <v>48336</v>
      </c>
    </row>
    <row r="10" spans="1:3">
      <c r="A10" s="4" t="s">
        <v>67</v>
      </c>
      <c r="B10" s="5" t="n">
        <v>9298</v>
      </c>
      <c r="C10" s="5" t="n">
        <v>9578</v>
      </c>
    </row>
    <row r="11" spans="1:3">
      <c r="A11" s="4" t="s">
        <v>68</v>
      </c>
      <c r="B11" s="5" t="n">
        <v>-350</v>
      </c>
      <c r="C11" s="5" t="n">
        <v>-350</v>
      </c>
    </row>
    <row r="12" spans="1:3">
      <c r="A12" s="4" t="s">
        <v>138</v>
      </c>
      <c r="B12" s="5" t="n">
        <v>9880</v>
      </c>
      <c r="C12" s="5" t="n">
        <v>162589</v>
      </c>
    </row>
    <row r="13" spans="1:3">
      <c r="A13" s="4" t="s">
        <v>64</v>
      </c>
      <c r="B13" s="5" t="n">
        <v>-9922</v>
      </c>
      <c r="C13" s="5" t="n">
        <v>-9922</v>
      </c>
    </row>
    <row r="14" spans="1:3">
      <c r="A14" s="4" t="s">
        <v>65</v>
      </c>
      <c r="B14" s="7" t="n">
        <v>210231</v>
      </c>
      <c r="C14" s="7" t="n">
        <v>210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5"/>
  </cols>
  <sheetData>
    <row r="1" spans="1:4">
      <c r="A1" s="1" t="s">
        <v>139</v>
      </c>
      <c r="C1" s="2" t="s">
        <v>53</v>
      </c>
      <c r="D1" s="2" t="s">
        <v>1</v>
      </c>
    </row>
    <row r="2" spans="1:4">
      <c r="C2" s="2" t="s">
        <v>37</v>
      </c>
      <c r="D2" s="2" t="s">
        <v>37</v>
      </c>
    </row>
    <row r="3" spans="1:4">
      <c r="A3" s="3" t="s">
        <v>140</v>
      </c>
    </row>
    <row r="4" spans="1:4">
      <c r="A4" s="4" t="s">
        <v>141</v>
      </c>
      <c r="C4" s="8" t="n">
        <v>1212.8</v>
      </c>
      <c r="D4" s="5" t="n">
        <v>1272</v>
      </c>
    </row>
    <row r="5" spans="1:4">
      <c r="A5" s="4" t="s">
        <v>142</v>
      </c>
      <c r="C5" s="8" t="n">
        <v>53.65</v>
      </c>
      <c r="D5" s="8" t="n">
        <v>-5.55</v>
      </c>
    </row>
    <row r="6" spans="1:4">
      <c r="A6" s="4" t="s">
        <v>143</v>
      </c>
      <c r="C6" s="8" t="n">
        <v>1266.45</v>
      </c>
      <c r="D6" s="8" t="n">
        <v>1266.45</v>
      </c>
    </row>
    <row r="7" spans="1:4">
      <c r="A7" s="4" t="s">
        <v>144</v>
      </c>
      <c r="B7" s="4" t="s">
        <v>48</v>
      </c>
      <c r="C7" s="4" t="s">
        <v>145</v>
      </c>
      <c r="D7" s="4" t="s">
        <v>146</v>
      </c>
    </row>
    <row r="8" spans="1:4">
      <c r="A8" s="4" t="s">
        <v>147</v>
      </c>
      <c r="C8" s="4" t="s">
        <v>148</v>
      </c>
      <c r="D8" s="4" t="s">
        <v>149</v>
      </c>
    </row>
    <row r="9" spans="1:4"/>
    <row r="10" spans="1:4">
      <c r="A10" s="4" t="s">
        <v>48</v>
      </c>
      <c r="B10" s="4" t="s">
        <v>150</v>
      </c>
    </row>
  </sheetData>
  <mergeCells count="3">
    <mergeCell ref="A1:B2"/>
    <mergeCell ref="A9:C9"/>
    <mergeCell ref="B10:C10"/>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3</v>
      </c>
      <c r="B1" s="2" t="s">
        <v>24</v>
      </c>
      <c r="C1" s="2" t="s">
        <v>25</v>
      </c>
    </row>
    <row r="2" spans="1:3">
      <c r="A2" s="3" t="s">
        <v>26</v>
      </c>
    </row>
    <row r="3" spans="1:3">
      <c r="A3" s="4" t="s">
        <v>27</v>
      </c>
      <c r="B3" s="7" t="n">
        <v>210231</v>
      </c>
      <c r="C3" s="7" t="n">
        <v>48336</v>
      </c>
    </row>
    <row r="4" spans="1:3">
      <c r="A4" s="4" t="s">
        <v>28</v>
      </c>
      <c r="B4" s="5" t="n">
        <v>210231</v>
      </c>
      <c r="C4" s="5" t="n">
        <v>48336</v>
      </c>
    </row>
    <row r="5" spans="1:3">
      <c r="A5" s="4" t="s">
        <v>29</v>
      </c>
      <c r="B5" s="5" t="n">
        <v>200663</v>
      </c>
      <c r="C5" s="5" t="n">
        <v>27995</v>
      </c>
    </row>
    <row r="6" spans="1:3">
      <c r="A6" s="4" t="s">
        <v>30</v>
      </c>
      <c r="B6" s="4" t="s">
        <v>31</v>
      </c>
      <c r="C6" s="5" t="n">
        <v>20352</v>
      </c>
    </row>
    <row r="7" spans="1:3">
      <c r="A7" s="4" t="s">
        <v>32</v>
      </c>
      <c r="B7" s="5" t="n">
        <v>9568</v>
      </c>
      <c r="C7" s="5" t="n">
        <v>-11</v>
      </c>
    </row>
    <row r="8" spans="1:3">
      <c r="A8" s="4" t="s">
        <v>33</v>
      </c>
      <c r="B8" s="7" t="n">
        <v>210231</v>
      </c>
      <c r="C8" s="7" t="n">
        <v>48336</v>
      </c>
    </row>
    <row r="9" spans="1:3">
      <c r="A9" s="4" t="s">
        <v>34</v>
      </c>
      <c r="B9" s="5" t="n">
        <v>166</v>
      </c>
      <c r="C9" s="5" t="n">
        <v>38</v>
      </c>
    </row>
    <row r="10" spans="1:3">
      <c r="A10" s="4" t="s">
        <v>35</v>
      </c>
      <c r="B10" s="8" t="n">
        <v>1266.45</v>
      </c>
      <c r="C10" s="5" t="n">
        <v>12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6</v>
      </c>
      <c r="B1" s="2" t="s">
        <v>37</v>
      </c>
      <c r="C1" s="2" t="s">
        <v>38</v>
      </c>
      <c r="D1" s="2" t="s">
        <v>3</v>
      </c>
    </row>
    <row r="2" spans="1:4">
      <c r="A2" s="3" t="s">
        <v>39</v>
      </c>
    </row>
    <row r="3" spans="1:4">
      <c r="A3" s="4" t="s">
        <v>40</v>
      </c>
      <c r="B3" s="7" t="n">
        <v>200663</v>
      </c>
      <c r="C3" s="7" t="n">
        <v>201056</v>
      </c>
      <c r="D3" s="7" t="n">
        <v>483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24"/>
    <col customWidth="1" max="2" min="2" width="69"/>
    <col customWidth="1" max="3" min="3" width="24"/>
    <col customWidth="1" max="4" min="4" width="24"/>
  </cols>
  <sheetData>
    <row r="1" spans="1:4">
      <c r="A1" s="1" t="s">
        <v>41</v>
      </c>
      <c r="C1" s="2" t="s">
        <v>42</v>
      </c>
      <c r="D1" s="2" t="s">
        <v>43</v>
      </c>
    </row>
    <row r="2" spans="1:4">
      <c r="A2" s="4" t="s">
        <v>44</v>
      </c>
      <c r="C2" s="5" t="n">
        <v>166</v>
      </c>
      <c r="D2" s="5" t="n">
        <v>38</v>
      </c>
    </row>
    <row r="3" spans="1:4">
      <c r="A3" s="4" t="s">
        <v>45</v>
      </c>
      <c r="C3" s="7" t="n">
        <v>200663</v>
      </c>
      <c r="D3" s="7" t="n">
        <v>48347</v>
      </c>
    </row>
    <row r="4" spans="1:4">
      <c r="A4" s="4" t="s">
        <v>46</v>
      </c>
      <c r="C4" s="7" t="n">
        <v>210231</v>
      </c>
      <c r="D4" s="7" t="n">
        <v>48336</v>
      </c>
    </row>
    <row r="5" spans="1:4">
      <c r="A5" s="4" t="s">
        <v>47</v>
      </c>
      <c r="B5" s="4" t="s">
        <v>48</v>
      </c>
      <c r="C5" s="4" t="s">
        <v>49</v>
      </c>
      <c r="D5" s="4" t="s">
        <v>49</v>
      </c>
    </row>
    <row r="6" spans="1:4">
      <c r="A6" s="4" t="s">
        <v>50</v>
      </c>
    </row>
    <row r="7" spans="1:4">
      <c r="A7" s="4" t="s">
        <v>44</v>
      </c>
      <c r="C7" s="5" t="n">
        <v>166</v>
      </c>
      <c r="D7" s="5" t="n">
        <v>38</v>
      </c>
    </row>
    <row r="8" spans="1:4">
      <c r="A8" s="4" t="s">
        <v>45</v>
      </c>
      <c r="C8" s="7" t="n">
        <v>200663</v>
      </c>
      <c r="D8" s="7" t="n">
        <v>48347</v>
      </c>
    </row>
    <row r="9" spans="1:4">
      <c r="A9" s="4" t="s">
        <v>46</v>
      </c>
      <c r="C9" s="7" t="n">
        <v>210231</v>
      </c>
      <c r="D9" s="7" t="n">
        <v>48336</v>
      </c>
    </row>
    <row r="10" spans="1:4">
      <c r="A10" s="4" t="s">
        <v>47</v>
      </c>
      <c r="B10" s="4" t="s">
        <v>48</v>
      </c>
      <c r="C10" s="4" t="s">
        <v>49</v>
      </c>
      <c r="D10" s="4" t="s">
        <v>49</v>
      </c>
    </row>
    <row r="11" spans="1:4"/>
    <row r="12" spans="1:4">
      <c r="A12" s="4" t="s">
        <v>48</v>
      </c>
      <c r="B12" s="4" t="s">
        <v>51</v>
      </c>
    </row>
  </sheetData>
  <mergeCells count="3">
    <mergeCell ref="A1:B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52</v>
      </c>
      <c r="B1" s="2" t="s">
        <v>53</v>
      </c>
      <c r="C1" s="2" t="s">
        <v>1</v>
      </c>
    </row>
    <row r="2" spans="1:3">
      <c r="B2" s="2" t="s">
        <v>24</v>
      </c>
      <c r="C2" s="2" t="s">
        <v>24</v>
      </c>
    </row>
    <row r="3" spans="1:3">
      <c r="A3" s="3" t="s">
        <v>54</v>
      </c>
    </row>
    <row r="4" spans="1:3">
      <c r="A4" s="4" t="s">
        <v>55</v>
      </c>
      <c r="B4" s="7" t="n">
        <v>-350</v>
      </c>
      <c r="C4" s="7" t="n">
        <v>-350</v>
      </c>
    </row>
    <row r="5" spans="1:3">
      <c r="A5" s="4" t="s">
        <v>56</v>
      </c>
      <c r="B5" s="5" t="n">
        <v>9298</v>
      </c>
      <c r="C5" s="5" t="n">
        <v>9578</v>
      </c>
    </row>
    <row r="6" spans="1:3">
      <c r="A6" s="4" t="s">
        <v>57</v>
      </c>
      <c r="B6" s="5" t="n">
        <v>8948</v>
      </c>
      <c r="C6" s="5" t="n">
        <v>9228</v>
      </c>
    </row>
    <row r="7" spans="1:3">
      <c r="A7" s="4" t="s">
        <v>58</v>
      </c>
      <c r="B7" s="7" t="n">
        <v>8948</v>
      </c>
      <c r="C7" s="7" t="n">
        <v>9228</v>
      </c>
    </row>
    <row r="8" spans="1:3">
      <c r="A8" s="4" t="s">
        <v>59</v>
      </c>
      <c r="B8" s="8" t="n">
        <v>53.9</v>
      </c>
      <c r="C8" s="8" t="n">
        <v>55.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60</v>
      </c>
      <c r="B1" s="2" t="s">
        <v>53</v>
      </c>
      <c r="C1" s="2" t="s">
        <v>1</v>
      </c>
    </row>
    <row r="2" spans="1:3">
      <c r="B2" s="2" t="s">
        <v>24</v>
      </c>
      <c r="C2" s="2" t="s">
        <v>24</v>
      </c>
    </row>
    <row r="3" spans="1:3">
      <c r="A3" s="3" t="s">
        <v>61</v>
      </c>
    </row>
    <row r="4" spans="1:3">
      <c r="A4" s="4" t="s">
        <v>62</v>
      </c>
      <c r="B4" s="5" t="n">
        <v>166</v>
      </c>
      <c r="C4" s="5" t="n">
        <v>38</v>
      </c>
    </row>
    <row r="5" spans="1:3">
      <c r="A5" s="4" t="s">
        <v>63</v>
      </c>
      <c r="B5" s="5" t="n">
        <v>8</v>
      </c>
      <c r="C5" s="5" t="n">
        <v>136</v>
      </c>
    </row>
    <row r="6" spans="1:3">
      <c r="A6" s="4" t="s">
        <v>64</v>
      </c>
      <c r="B6" s="5" t="n">
        <v>-8</v>
      </c>
      <c r="C6" s="5" t="n">
        <v>-8</v>
      </c>
    </row>
    <row r="7" spans="1:3">
      <c r="A7" s="4" t="s">
        <v>65</v>
      </c>
      <c r="B7" s="5" t="n">
        <v>166</v>
      </c>
      <c r="C7" s="5" t="n">
        <v>166</v>
      </c>
    </row>
    <row r="8" spans="1:3">
      <c r="A8" s="3" t="s">
        <v>66</v>
      </c>
    </row>
    <row r="9" spans="1:3">
      <c r="A9" s="4" t="s">
        <v>62</v>
      </c>
      <c r="B9" s="7" t="n">
        <v>201325</v>
      </c>
      <c r="C9" s="7" t="n">
        <v>48336</v>
      </c>
    </row>
    <row r="10" spans="1:3">
      <c r="A10" s="4" t="s">
        <v>67</v>
      </c>
      <c r="B10" s="5" t="n">
        <v>9298</v>
      </c>
      <c r="C10" s="5" t="n">
        <v>9578</v>
      </c>
    </row>
    <row r="11" spans="1:3">
      <c r="A11" s="4" t="s">
        <v>68</v>
      </c>
      <c r="B11" s="5" t="n">
        <v>-350</v>
      </c>
      <c r="C11" s="5" t="n">
        <v>-350</v>
      </c>
    </row>
    <row r="12" spans="1:3">
      <c r="A12" s="4" t="s">
        <v>63</v>
      </c>
      <c r="B12" s="5" t="n">
        <v>9880</v>
      </c>
      <c r="C12" s="5" t="n">
        <v>162589</v>
      </c>
    </row>
    <row r="13" spans="1:3">
      <c r="A13" s="4" t="s">
        <v>64</v>
      </c>
      <c r="B13" s="5" t="n">
        <v>-9922</v>
      </c>
      <c r="C13" s="5" t="n">
        <v>-9922</v>
      </c>
    </row>
    <row r="14" spans="1:3">
      <c r="A14" s="4" t="s">
        <v>69</v>
      </c>
      <c r="B14" s="4" t="s">
        <v>31</v>
      </c>
      <c r="C14" s="4" t="s">
        <v>31</v>
      </c>
    </row>
    <row r="15" spans="1:3">
      <c r="A15" s="4" t="s">
        <v>65</v>
      </c>
      <c r="B15" s="7" t="n">
        <v>210231</v>
      </c>
      <c r="C15" s="7" t="n">
        <v>2102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70</v>
      </c>
      <c r="B1" s="2" t="s">
        <v>1</v>
      </c>
    </row>
    <row r="2" spans="1:2">
      <c r="B2" s="2" t="s">
        <v>37</v>
      </c>
    </row>
    <row r="3" spans="1:2">
      <c r="A3" s="3" t="s">
        <v>70</v>
      </c>
    </row>
    <row r="4" spans="1:2">
      <c r="A4" s="4" t="s">
        <v>70</v>
      </c>
      <c r="B4" s="4" t="s">
        <v>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37</v>
      </c>
    </row>
    <row r="3" spans="1:2">
      <c r="A3" s="3" t="s">
        <v>72</v>
      </c>
    </row>
    <row r="4" spans="1:2">
      <c r="A4" s="4" t="s">
        <v>72</v>
      </c>
      <c r="B4" s="4" t="s">
        <v>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4</v>
      </c>
      <c r="B1" s="2" t="s">
        <v>1</v>
      </c>
    </row>
    <row r="2" spans="1:2">
      <c r="B2" s="2" t="s">
        <v>37</v>
      </c>
    </row>
    <row r="3" spans="1:2">
      <c r="A3" s="3" t="s">
        <v>75</v>
      </c>
    </row>
    <row r="4" spans="1:2">
      <c r="A4" s="4" t="s">
        <v>74</v>
      </c>
      <c r="B4" s="4" t="s">
        <v>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16:19:58Z</dcterms:created>
  <dcterms:modified xmlns:dcterms="http://purl.org/dc/terms/" xmlns:xsi="http://www.w3.org/2001/XMLSchema-instance" xsi:type="dcterms:W3CDTF">2017-06-09T16:19:58Z</dcterms:modified>
</cp:coreProperties>
</file>